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8, 2022</t>
        </is>
      </c>
    </row>
    <row r="2">
      <c r="A2" s="4" t="inlineStr">
        <is>
          <t>Gotham Enhanced 500 ETF</t>
        </is>
      </c>
    </row>
    <row r="3">
      <c r="A3" s="4" t="inlineStr">
        <is>
          <t>Gotham Enhanced 500 ETF</t>
        </is>
      </c>
    </row>
    <row r="4">
      <c r="A4" s="4" t="inlineStr">
        <is>
          <t>Investment Objective</t>
        </is>
      </c>
    </row>
    <row r="5">
      <c r="A5" s="4" t="inlineStr">
        <is>
          <t>The Gotham Enhanced 500 ETF (the “Fund”) seeks long-term capital appreciatio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5% Distribution and/or Service (12b-1) Fees 0.00% Other Expenses 0.00% Total Annual Fund Operating Expenses 0.65% Less: Fee Waiver (0.15)% Total Annual Fund Operating Expenses After Fee Waiver 1 0.5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December 31, 2023.</t>
        </is>
      </c>
    </row>
    <row r="12">
      <c r="A12" s="4" t="inlineStr">
        <is>
          <t>Although your actual costs may be higher or lower, based on these assumptions your costs would be:</t>
        </is>
      </c>
    </row>
    <row r="13">
      <c r="A13" s="4" t="inlineStr">
        <is>
          <t>1 Year 3 Years 5 Years 10 Years $51 $177 $332 $78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period December 28, 2020 (commencement of operations) to September 30, 2021, the Fund’s portfolio turnover rate was 36% of the average value of its portfolio.</t>
        </is>
      </c>
    </row>
    <row r="16">
      <c r="A16" s="4" t="inlineStr">
        <is>
          <t>Principal Investment Strategies</t>
        </is>
      </c>
    </row>
    <row r="17">
      <c r="A17" s="4" t="inlineStr">
        <is>
          <t>The Fund is an actively-managed exchange-traded fund (“ETF”) that seeks to achieve its investment objective by generally investing in securities of issuers included in the S&amp;P 500 ® Index (the “Index”). The Fund is not a passive index fund, but instead utilizes an “enhanced” strategy implemented by Gotham Asset Management, LLC, the Fund’s investment sub-adviser (“Gotham” or the “Sub-Adviser”), to invest in the securities in the Index and weight those securities based on the Sub-Adviser’s assessment of value and each security’s weight in the Index. The Sub-Adviser seeks to capitalize on pricing inefficiencies in the market by employing a systematic, bottom-up, valuation approach based on the Sub-Adviser’s proprietary analytical framework to identify companies included in the Index that appear to be undervalued or overvalued on both an absolute and relative basis. This approach consists of: • Researching and analyzing each company in the Sub-Adviser’s coverage universe according to a methodology that emphasizes fundamentals such as recurring earnings, cash flows, capital efficiency, capital structure, and valuation; • Identifying and excluding companies that do not conform to the Sub-Adviser’s valuation methodology or companies judged by the Sub-Adviser to have questionable financial reporting; • Updating the analysis for earning releases, annual (Form 10-K), and quarterly (Form 10-Q) reports and other corporate filings; and • Recording analysis in a centralized database enabling the Sub-Adviser to compare companies and identify securities to purchase long based on the Sub-Adviser’s assessment of value.</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 - Principal Risks of Investing in the Fund.”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Factors that could impact the market value of an equity security include a company’s business performance, investor perceptions, stock market trends and general economic conditions. General Market Risk . Securities markets and individual securities may increase or decrease in value.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and it can be significant. In addition, different asset classes and geographic markets may experience periods of significant correlation with each other. As 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 Value Style Risk. The Sub-Adviser intends to buy securities, on behalf of the Fund, that it believes are undervalued. Investing in “value” stocks presents the risk that the stocks may never reach what the Sub-Adviser believes are their full market values, either because the market fails to recognize what the Sub-Adviser considers to be the companies’ true business values or because the Sub-Adviser misjudges those values. In addition, value stocks may fall out of favor with investors and underperform other stocks (such as growth stocks) during given periods. Risks Related to Database Errors. The investment strategy used by the Sub-Adviser relies on proprietary databases and third-party data sources. Data entries made by the Sub-Adviser’s team of financial analysts or third parties may contain errors, as may the database system used to store such data. Any errors in the underlying data sources, data entry or database may result in the Fund acquiring or selling investments based on incorrect information. Systems Risk. The Fund depends on the Sub-Adviser to develop and implement appropriate systems to provide sub-advisory services. The Sub-Adviser relies extensively on computer programs and systems to implement and monitor the Fund’s investment strategy. As a result, there is a risk of human or technological errors affecting the portfolio construction process and order origination, including errors in programming (e.g., “bugs” and classic coding errors), modeling, design, translational errors and compatibility issues with data sets and among systems. There can be no guarantee that such defects or issues will be identified in time to avoid a material adverse effect on the Fund. Large-Capitalization Investing Risk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Management Risk. The Fund is actively-managed and may not meet its investment objective based on the Sub-Adviser’s success or failure to implement investment strategies for the Fund. In addition as an actively-managed fund, the Fund’s investment exposure to individual securities will not match those of the Index and the Fund’s performance may not correlate with the performance of the Index. Recently Organized Fund Risk. The Fund is newer, with limited operating history. As a result, prospective investors do not have a long-term track record or history on which to base their investment decision. Recent Market Events Risk . U.S. and international markets have experienced significant periods of volatility in recent years and months due to a number of economic, political and global macro factors including the impact of COVID-19 as a global pandemic, which has resulted in a public health crisis, disruptions to business operations and supply chains, stress on the global healthcare system, growth concerns in the U.S. and overseas, staffing shortages and the inability to meet consumer demand, and widespread concern and uncertainty. The global recovery from COVID-19 is proceeding at slower than expected rates due to the emergence of variant strains and may last for an extended period of time. Continuing uncertainties regarding interest rates, political events, rising government debt in the U.S. and trade tensions also contribute to market volatility.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t>
        </is>
      </c>
    </row>
    <row r="20">
      <c r="A20" s="4" t="inlineStr">
        <is>
          <t>Performance</t>
        </is>
      </c>
    </row>
    <row r="21">
      <c r="A21" s="4" t="inlineStr">
        <is>
          <t>The following performance information provides some indication of the risks of investing in the Fund by showing changes in the Fund’s performance. The bar chart shows the Fund’s performance for the calendar year ended December 31, 2021.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GothamETFs.com/GSPY.</t>
        </is>
      </c>
    </row>
    <row r="22">
      <c r="A22" s="4" t="inlineStr">
        <is>
          <t>Calendar Year Ended December 31,</t>
        </is>
      </c>
    </row>
    <row r="24">
      <c r="A24" s="4" t="inlineStr">
        <is>
          <t>During the period of time shown in the bar chart, the Fund’s highest quarterly return was 10.70% for the quarter ended  December 31, 2021 and the lowest quarterly return was -0.12% for the quarter ended September 30, 2021.</t>
        </is>
      </c>
    </row>
    <row r="25">
      <c r="A25" s="4" t="inlineStr">
        <is>
          <t>Average Annual Total Returns  For the Periods Ended December 31, 2021</t>
        </is>
      </c>
    </row>
    <row r="26">
      <c r="A26" s="4" t="inlineStr">
        <is>
          <t>1 Year Since Inception December 28, 2020 Return Before Taxes 27.56% 27.64% Return After Taxes on Distributions 27.49% 27.57% Return After Taxes on Distributions and Sale of Fund Shares 16.37% 21.06% S&amp;P 500 ® Index (reflects no deduction for fees, expenses, or taxes) 28.71% 29.17%</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otham Enhanced 500 ETF</t>
        </is>
      </c>
    </row>
    <row r="3">
      <c r="A3" s="3" t="inlineStr">
        <is>
          <t>Prospectus [Line Items]</t>
        </is>
      </c>
      <c r="B3" s="4" t="inlineStr">
        <is>
          <t>rr_ProspectusLineItems</t>
        </is>
      </c>
    </row>
    <row r="4">
      <c r="A4" s="4" t="inlineStr">
        <is>
          <t>Risk/Return [Heading]</t>
        </is>
      </c>
      <c r="B4" s="4" t="inlineStr">
        <is>
          <t>rr_RiskReturnHeading</t>
        </is>
      </c>
      <c r="C4" s="4" t="inlineStr">
        <is>
          <t>Gotham Enhanced 500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otham Enhanced 500 ETF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3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For the fiscal period December 28, 2020 (commencement of operations) to September 30, 2021, the Fund’s portfolio turnover rate was 36% of the average value of its portfolio.</t>
        </is>
      </c>
    </row>
    <row r="13">
      <c r="A13" s="4" t="inlineStr">
        <is>
          <t>Portfolio Turnover, Rate</t>
        </is>
      </c>
      <c r="B13" s="4" t="inlineStr">
        <is>
          <t>rr_PortfolioTurnoverRate</t>
        </is>
      </c>
      <c r="C13" s="4" t="inlineStr">
        <is>
          <t>36.0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The management fee waiver discussed above is reflected only through December 31, 2023.</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achieve its investment objective by generally investing in securities of issuers included in the S&amp;P 500 ® Index (the “Index”). The Fund is not a passive index fund, but instead utilizes an “enhanced” strategy implemented by Gotham Asset Management, LLC, the Fund’s investment sub-adviser (“Gotham” or the “Sub-Adviser”), to invest in the securities in the Index and weight those securities based on the Sub-Adviser’s assessment of value and each security’s weight in the Index. The Sub-Adviser seeks to capitalize on pricing inefficiencies in the market by employing a systematic, bottom-up, valuation approach based on the Sub-Adviser’s proprietary analytical framework to identify companies included in the Index that appear to be undervalued or overvalued on both an absolute and relative basis. This approach consists of: • Researching and analyzing each company in the Sub-Adviser’s coverage universe according to a methodology that emphasizes fundamentals such as recurring earnings, cash flows, capital efficiency, capital structure, and valuation; • Identifying and excluding companies that do not conform to the Sub-Adviser’s valuation methodology or companies judged by the Sub-Adviser to have questionable financial reporting; • Updating the analysis for earning releases, annual (Form 10-K), and quarterly (Form 10-Q) reports and other corporate filings; and • Recording analysis in a centralized database enabling the Sub-Adviser to compare companies and identify securities to purchase long based on the Sub-Adviser’s assessment of valu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 - Principal Risks of Investing in the Fund.”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Factors that could impact the market value of an equity security include a company’s business performance, investor perceptions, stock market trends and general economic conditions. General Market Risk . Securities markets and individual securities may increase or decrease in value.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and it can be significant. In addition, different asset classes and geographic markets may experience periods of significant correlation with each other. As 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 Value Style Risk. The Sub-Adviser intends to buy securities, on behalf of the Fund, that it believes are undervalued. Investing in “value” stocks presents the risk that the stocks may never reach what the Sub-Adviser believes are their full market values, either because the market fails to recognize what the Sub-Adviser considers to be the companies’ true business values or because the Sub-Adviser misjudges those values. In addition, value stocks may fall out of favor with investors and underperform other stocks (such as growth stocks) during given periods. Risks Related to Database Errors. The investment strategy used by the Sub-Adviser relies on proprietary databases and third-party data sources. Data entries made by the Sub-Adviser’s team of financial analysts or third parties may contain errors, as may the database system used to store such data. Any errors in the underlying data sources, data entry or database may result in the Fund acquiring or selling investments based on incorrect information. Systems Risk. The Fund depends on the Sub-Adviser to develop and implement appropriate systems to provide sub-advisory services. The Sub-Adviser relies extensively on computer programs and systems to implement and monitor the Fund’s investment strategy. As a result, there is a risk of human or technological errors affecting the portfolio construction process and order origination, including errors in programming (e.g., “bugs” and classic coding errors), modeling, design, translational errors and compatibility issues with data sets and among systems. There can be no guarantee that such defects or issues will be identified in time to avoid a material adverse effect on the Fund. Large-Capitalization Investing Risk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Management Risk. The Fund is actively-managed and may not meet its investment objective based on the Sub-Adviser’s success or failure to implement investment strategies for the Fund. In addition as an actively-managed fund, the Fund’s investment exposure to individual securities will not match those of the Index and the Fund’s performance may not correlate with the performance of the Index. Recently Organized Fund Risk. The Fund is newer, with limited operating history. As a result, prospective investors do not have a long-term track record or history on which to base their investment decision. Recent Market Events Risk . U.S. and international markets have experienced significant periods of volatility in recent years and months due to a number of economic, political and global macro factors including the impact of COVID-19 as a global pandemic, which has resulted in a public health crisis, disruptions to business operations and supply chains, stress on the global healthcare system, growth concerns in the U.S. and overseas, staffing shortages and the inability to meet consumer demand, and widespread concern and uncertainty. The global recovery from COVID-19 is proceeding at slower than expected rates due to the emergence of variant strains and may last for an extended period of time. Continuing uncertainties regarding interest rates, political events, rising government debt in the U.S. and trade tensions also contribute to market volatility.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provides some indication of the risks of investing in the Fund by showing changes in the Fund’s performance. The bar chart shows the Fund’s performance for the calendar year ended December 31, 2021. The table illustrates how the Fund’s average annual returns for the 1-year and since inception periods compare with those of a broad measure of market performance. The Fund’s past performance, before and after taxes, does not necessarily indicate how it will perform in the future. Updated performance information is available on the Fund’s website at www.GothamETFs.com/GSPY.</t>
        </is>
      </c>
    </row>
    <row r="24">
      <c r="A24" s="4" t="inlineStr">
        <is>
          <t>Performance Information Illustrates Variability of Returns [Text]</t>
        </is>
      </c>
      <c r="B24" s="4" t="inlineStr">
        <is>
          <t>rr_PerformanceInformationIllustratesVariabilityOfReturns</t>
        </is>
      </c>
      <c r="C24" s="4" t="inlineStr">
        <is>
          <t>The following performance information provides some indication of the risks of investing in the Fund by showing changes in the Fund’s performance.</t>
        </is>
      </c>
    </row>
    <row r="25">
      <c r="A25" s="4" t="inlineStr">
        <is>
          <t>Performance Availability Website Address [Text]</t>
        </is>
      </c>
      <c r="B25" s="4" t="inlineStr">
        <is>
          <t>rr_PerformanceAvailabilityWebSiteAddress</t>
        </is>
      </c>
      <c r="C25" s="4" t="inlineStr">
        <is>
          <t>www.GothamETFs.com/GSPY</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Calendar Year Ended December 31,</t>
        </is>
      </c>
    </row>
    <row r="28">
      <c r="A28" s="4" t="inlineStr">
        <is>
          <t>Bar Chart Closing [Text Block]</t>
        </is>
      </c>
      <c r="B28" s="4" t="inlineStr">
        <is>
          <t>rr_BarChartClosingTextBlock</t>
        </is>
      </c>
      <c r="C28" s="4" t="inlineStr">
        <is>
          <t>During the period of time shown in the bar chart, the Fund’s highest quarterly return was 10.70% for the quarter ended  December 31, 2021 and the lowest quarterly return was -0.12% for the quarter ended September 30, 2021.</t>
        </is>
      </c>
    </row>
    <row r="29">
      <c r="A29" s="4" t="inlineStr">
        <is>
          <t>Highest Quarterly Return, Label</t>
        </is>
      </c>
      <c r="B29" s="4" t="inlineStr">
        <is>
          <t>rr_HighestQuarterlyReturnLabel</t>
        </is>
      </c>
      <c r="C29" s="4" t="inlineStr">
        <is>
          <t>highest quarterly return</t>
        </is>
      </c>
    </row>
    <row r="30">
      <c r="A30" s="4" t="inlineStr">
        <is>
          <t>Highest Quarterly Return, Date</t>
        </is>
      </c>
      <c r="B30" s="4" t="inlineStr">
        <is>
          <t>rr_BarChartHighestQuarterlyReturnDate</t>
        </is>
      </c>
      <c r="C30" s="4" t="inlineStr">
        <is>
          <t>Dec. 31,
		2021</t>
        </is>
      </c>
    </row>
    <row r="31">
      <c r="A31" s="4" t="inlineStr">
        <is>
          <t>Highest Quarterly Return</t>
        </is>
      </c>
      <c r="B31" s="4" t="inlineStr">
        <is>
          <t>rr_BarChartHighestQuarterlyReturn</t>
        </is>
      </c>
      <c r="C31" s="4" t="inlineStr">
        <is>
          <t>10.70%</t>
        </is>
      </c>
    </row>
    <row r="32">
      <c r="A32" s="4" t="inlineStr">
        <is>
          <t>Lowest Quarterly Return, Label</t>
        </is>
      </c>
      <c r="B32" s="4" t="inlineStr">
        <is>
          <t>rr_LowestQuarterlyReturnLabel</t>
        </is>
      </c>
      <c r="C32" s="4" t="inlineStr">
        <is>
          <t>lowest quarterly return</t>
        </is>
      </c>
    </row>
    <row r="33">
      <c r="A33" s="4" t="inlineStr">
        <is>
          <t>Lowest Quarterly Return, Date</t>
        </is>
      </c>
      <c r="B33" s="4" t="inlineStr">
        <is>
          <t>rr_BarChartLowestQuarterlyReturnDate</t>
        </is>
      </c>
      <c r="C33" s="4" t="inlineStr">
        <is>
          <t>Sep. 30,
		2021</t>
        </is>
      </c>
    </row>
    <row r="34">
      <c r="A34" s="4" t="inlineStr">
        <is>
          <t>Lowest Quarterly Return</t>
        </is>
      </c>
      <c r="B34" s="4" t="inlineStr">
        <is>
          <t>rr_BarChartLowestQuarterlyReturn</t>
        </is>
      </c>
      <c r="C34" s="4" t="inlineStr">
        <is>
          <t>(0.12%)</t>
        </is>
      </c>
    </row>
    <row r="35">
      <c r="A35" s="4" t="inlineStr">
        <is>
          <t>Performance Table Heading</t>
        </is>
      </c>
      <c r="B35" s="4" t="inlineStr">
        <is>
          <t>rr_PerformanceTableHeading</t>
        </is>
      </c>
      <c r="C35" s="4" t="inlineStr">
        <is>
          <t>Average Annual Total Returns  For the Periods Ended December 31, 2021</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during the period covered by the table above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0">
      <c r="A40" s="4" t="inlineStr">
        <is>
          <t>Gotham Enhanced 500 ETF | S&amp;P 500® Index  (reflects no deduction for fees, expenses, or taxes)</t>
        </is>
      </c>
    </row>
    <row r="41">
      <c r="A41" s="3" t="inlineStr">
        <is>
          <t>Prospectus [Line Items]</t>
        </is>
      </c>
      <c r="B41" s="4" t="inlineStr">
        <is>
          <t>rr_ProspectusLineItems</t>
        </is>
      </c>
    </row>
    <row r="42">
      <c r="A42" s="4" t="inlineStr">
        <is>
          <t>Label</t>
        </is>
      </c>
      <c r="B42" s="4" t="inlineStr">
        <is>
          <t>rr_AverageAnnualReturnLabel</t>
        </is>
      </c>
      <c r="C42" s="4" t="inlineStr">
        <is>
          <t>S&amp;P 500® Index(reflects no deduction for fees, expenses, or taxes)</t>
        </is>
      </c>
    </row>
    <row r="43">
      <c r="A43" s="4" t="inlineStr">
        <is>
          <t>1 Year</t>
        </is>
      </c>
      <c r="B43" s="4" t="inlineStr">
        <is>
          <t>rr_AverageAnnualReturnYear01</t>
        </is>
      </c>
      <c r="C43" s="4" t="inlineStr">
        <is>
          <t>28.71%</t>
        </is>
      </c>
    </row>
    <row r="44">
      <c r="A44" s="4" t="inlineStr">
        <is>
          <t>Since Inception</t>
        </is>
      </c>
      <c r="B44" s="4" t="inlineStr">
        <is>
          <t>rr_AverageAnnualReturnSinceInception</t>
        </is>
      </c>
      <c r="C44" s="4" t="inlineStr">
        <is>
          <t>29.17%</t>
        </is>
      </c>
    </row>
    <row r="45">
      <c r="A45" s="4" t="inlineStr">
        <is>
          <t>Inception Date</t>
        </is>
      </c>
      <c r="B45" s="4" t="inlineStr">
        <is>
          <t>rr_AverageAnnualReturnInceptionDate</t>
        </is>
      </c>
      <c r="C45" s="4" t="inlineStr">
        <is>
          <t>Dec. 28,
		2020</t>
        </is>
      </c>
    </row>
    <row r="46">
      <c r="A46" s="4" t="inlineStr">
        <is>
          <t>Gotham Enhanced 500 ETF | Gotham Enhanced 500 ETF</t>
        </is>
      </c>
    </row>
    <row r="47">
      <c r="A47" s="3" t="inlineStr">
        <is>
          <t>Prospectus [Line Items]</t>
        </is>
      </c>
      <c r="B47" s="4" t="inlineStr">
        <is>
          <t>rr_ProspectusLineItems</t>
        </is>
      </c>
    </row>
    <row r="48">
      <c r="A48" s="4" t="inlineStr">
        <is>
          <t>Trading Symbol</t>
        </is>
      </c>
      <c r="B48" s="4" t="inlineStr">
        <is>
          <t>dei_TradingSymbol</t>
        </is>
      </c>
      <c r="C48" s="4" t="inlineStr">
        <is>
          <t>GSPY</t>
        </is>
      </c>
    </row>
    <row r="49">
      <c r="A49" s="4" t="inlineStr">
        <is>
          <t>Management Fees (as a percentage of Assets)</t>
        </is>
      </c>
      <c r="B49" s="4" t="inlineStr">
        <is>
          <t>rr_ManagementFeesOverAssets</t>
        </is>
      </c>
      <c r="C49" s="4" t="inlineStr">
        <is>
          <t>0.65%</t>
        </is>
      </c>
    </row>
    <row r="50">
      <c r="A50" s="4" t="inlineStr">
        <is>
          <t>Distribution and Service (12b-1) Fees</t>
        </is>
      </c>
      <c r="B50" s="4" t="inlineStr">
        <is>
          <t>rr_DistributionAndService12b1FeesOverAssets</t>
        </is>
      </c>
      <c r="C50" s="4" t="inlineStr">
        <is>
          <t xml:space="preserve">none
				</t>
        </is>
      </c>
    </row>
    <row r="51">
      <c r="A51" s="4" t="inlineStr">
        <is>
          <t>Other Expenses (as a percentage of Assets):</t>
        </is>
      </c>
      <c r="B51" s="4" t="inlineStr">
        <is>
          <t>rr_OtherExpensesOverAssets</t>
        </is>
      </c>
      <c r="C51" s="4" t="inlineStr">
        <is>
          <t xml:space="preserve">none
				</t>
        </is>
      </c>
    </row>
    <row r="52">
      <c r="A52" s="4" t="inlineStr">
        <is>
          <t>Expenses (as a percentage of Assets)</t>
        </is>
      </c>
      <c r="B52" s="4" t="inlineStr">
        <is>
          <t>rr_ExpensesOverAssets</t>
        </is>
      </c>
      <c r="C52" s="4" t="inlineStr">
        <is>
          <t>0.65%</t>
        </is>
      </c>
    </row>
    <row r="53">
      <c r="A53" s="4" t="inlineStr">
        <is>
          <t>Fee Waiver or Reimbursement</t>
        </is>
      </c>
      <c r="B53" s="4" t="inlineStr">
        <is>
          <t>rr_FeeWaiverOrReimbursementOverAssets</t>
        </is>
      </c>
      <c r="C53" s="4" t="inlineStr">
        <is>
          <t>(0.15%)</t>
        </is>
      </c>
    </row>
    <row r="54">
      <c r="A54" s="4" t="inlineStr">
        <is>
          <t>Net Expenses (as a percentage of Assets)</t>
        </is>
      </c>
      <c r="B54" s="4" t="inlineStr">
        <is>
          <t>rr_NetExpensesOverAssets</t>
        </is>
      </c>
      <c r="C54" s="4" t="inlineStr">
        <is>
          <t>0.50%</t>
        </is>
      </c>
      <c r="D54" s="4" t="inlineStr">
        <is>
          <t>[1]</t>
        </is>
      </c>
    </row>
    <row r="55">
      <c r="A55" s="4" t="inlineStr">
        <is>
          <t>Expense Example, with Redemption, 1 Year</t>
        </is>
      </c>
      <c r="B55" s="4" t="inlineStr">
        <is>
          <t>rr_ExpenseExampleYear01</t>
        </is>
      </c>
      <c r="C55" s="5" t="n">
        <v>51</v>
      </c>
    </row>
    <row r="56">
      <c r="A56" s="4" t="inlineStr">
        <is>
          <t>Expense Example, with Redemption, 3 Years</t>
        </is>
      </c>
      <c r="B56" s="4" t="inlineStr">
        <is>
          <t>rr_ExpenseExampleYear03</t>
        </is>
      </c>
      <c r="C56" s="6" t="n">
        <v>177</v>
      </c>
    </row>
    <row r="57">
      <c r="A57" s="4" t="inlineStr">
        <is>
          <t>Expense Example, with Redemption, 5 Years</t>
        </is>
      </c>
      <c r="B57" s="4" t="inlineStr">
        <is>
          <t>rr_ExpenseExampleYear05</t>
        </is>
      </c>
      <c r="C57" s="6" t="n">
        <v>332</v>
      </c>
    </row>
    <row r="58">
      <c r="A58" s="4" t="inlineStr">
        <is>
          <t>Expense Example, with Redemption, 10 Years</t>
        </is>
      </c>
      <c r="B58" s="4" t="inlineStr">
        <is>
          <t>rr_ExpenseExampleYear10</t>
        </is>
      </c>
      <c r="C58" s="5" t="n">
        <v>781</v>
      </c>
    </row>
    <row r="59">
      <c r="A59" s="4" t="inlineStr">
        <is>
          <t>Annual Return 2021</t>
        </is>
      </c>
      <c r="B59" s="4" t="inlineStr">
        <is>
          <t>rr_AnnualReturn2021</t>
        </is>
      </c>
      <c r="C59" s="4" t="inlineStr">
        <is>
          <t>27.56%</t>
        </is>
      </c>
    </row>
    <row r="60">
      <c r="A60" s="4" t="inlineStr">
        <is>
          <t>Label</t>
        </is>
      </c>
      <c r="B60" s="4" t="inlineStr">
        <is>
          <t>rr_AverageAnnualReturnLabel</t>
        </is>
      </c>
      <c r="C60" s="4" t="inlineStr">
        <is>
          <t>Return Before Taxes</t>
        </is>
      </c>
    </row>
    <row r="61">
      <c r="A61" s="4" t="inlineStr">
        <is>
          <t>1 Year</t>
        </is>
      </c>
      <c r="B61" s="4" t="inlineStr">
        <is>
          <t>rr_AverageAnnualReturnYear01</t>
        </is>
      </c>
      <c r="C61" s="4" t="inlineStr">
        <is>
          <t>27.56%</t>
        </is>
      </c>
    </row>
    <row r="62">
      <c r="A62" s="4" t="inlineStr">
        <is>
          <t>Since Inception</t>
        </is>
      </c>
      <c r="B62" s="4" t="inlineStr">
        <is>
          <t>rr_AverageAnnualReturnSinceInception</t>
        </is>
      </c>
      <c r="C62" s="4" t="inlineStr">
        <is>
          <t>27.64%</t>
        </is>
      </c>
    </row>
    <row r="63">
      <c r="A63" s="4" t="inlineStr">
        <is>
          <t>Inception Date</t>
        </is>
      </c>
      <c r="B63" s="4" t="inlineStr">
        <is>
          <t>rr_AverageAnnualReturnInceptionDate</t>
        </is>
      </c>
      <c r="C63" s="4" t="inlineStr">
        <is>
          <t>Dec. 28,
		2020</t>
        </is>
      </c>
    </row>
    <row r="64">
      <c r="A64" s="4" t="inlineStr">
        <is>
          <t>Gotham Enhanced 500 ETF | Gotham Enhanced 500 ETF | After Taxes on Distributions</t>
        </is>
      </c>
    </row>
    <row r="65">
      <c r="A65" s="3" t="inlineStr">
        <is>
          <t>Prospectus [Line Items]</t>
        </is>
      </c>
      <c r="B65" s="4" t="inlineStr">
        <is>
          <t>rr_ProspectusLineItems</t>
        </is>
      </c>
    </row>
    <row r="66">
      <c r="A66" s="4" t="inlineStr">
        <is>
          <t>Label</t>
        </is>
      </c>
      <c r="B66" s="4" t="inlineStr">
        <is>
          <t>rr_AverageAnnualReturnLabel</t>
        </is>
      </c>
      <c r="C66" s="4" t="inlineStr">
        <is>
          <t>Return After Taxes on Distributions</t>
        </is>
      </c>
    </row>
    <row r="67">
      <c r="A67" s="4" t="inlineStr">
        <is>
          <t>1 Year</t>
        </is>
      </c>
      <c r="B67" s="4" t="inlineStr">
        <is>
          <t>rr_AverageAnnualReturnYear01</t>
        </is>
      </c>
      <c r="C67" s="4" t="inlineStr">
        <is>
          <t>27.49%</t>
        </is>
      </c>
    </row>
    <row r="68">
      <c r="A68" s="4" t="inlineStr">
        <is>
          <t>Since Inception</t>
        </is>
      </c>
      <c r="B68" s="4" t="inlineStr">
        <is>
          <t>rr_AverageAnnualReturnSinceInception</t>
        </is>
      </c>
      <c r="C68" s="4" t="inlineStr">
        <is>
          <t>27.57%</t>
        </is>
      </c>
    </row>
    <row r="69">
      <c r="A69" s="4" t="inlineStr">
        <is>
          <t>Gotham Enhanced 500 ETF | Gotham Enhanced 500 ETF | After Taxes on Distributions and Sales</t>
        </is>
      </c>
    </row>
    <row r="70">
      <c r="A70" s="3" t="inlineStr">
        <is>
          <t>Prospectus [Line Items]</t>
        </is>
      </c>
      <c r="B70" s="4" t="inlineStr">
        <is>
          <t>rr_ProspectusLineItems</t>
        </is>
      </c>
    </row>
    <row r="71">
      <c r="A71" s="4" t="inlineStr">
        <is>
          <t>Label</t>
        </is>
      </c>
      <c r="B71" s="4" t="inlineStr">
        <is>
          <t>rr_AverageAnnualReturnLabel</t>
        </is>
      </c>
      <c r="C71" s="4" t="inlineStr">
        <is>
          <t>Return After Taxes on Distributions and Sale of Fund Shares</t>
        </is>
      </c>
    </row>
    <row r="72">
      <c r="A72" s="4" t="inlineStr">
        <is>
          <t>1 Year</t>
        </is>
      </c>
      <c r="B72" s="4" t="inlineStr">
        <is>
          <t>rr_AverageAnnualReturnYear01</t>
        </is>
      </c>
      <c r="C72" s="4" t="inlineStr">
        <is>
          <t>16.37%</t>
        </is>
      </c>
    </row>
    <row r="73">
      <c r="A73" s="4" t="inlineStr">
        <is>
          <t>Since Inception</t>
        </is>
      </c>
      <c r="B73" s="4" t="inlineStr">
        <is>
          <t>rr_AverageAnnualReturnSinceInception</t>
        </is>
      </c>
      <c r="C73" s="4" t="inlineStr">
        <is>
          <t>21.06%</t>
        </is>
      </c>
    </row>
    <row r="74"/>
    <row r="75">
      <c r="A75" s="4" t="inlineStr">
        <is>
          <t>[1]</t>
        </is>
      </c>
      <c r="B75" s="4" t="inlineStr">
        <is>
          <t>The Fund’s investment adviser, Toroso Investments, LLC (the “Adviser”), has agreed to reduce its unitary management fee (which includes all expenses incurred by the Fund except for interest charges on any borrowings, dividends and other expenses on securities sold short, taxes, brokerage commissions and other expenses incurred in placing orders for the purchase and sale of securities and other investment instruments, acquired fund fees and expenses, accrued deferred tax liability, extraordinary expenses, distribution fees and expenses paid by the Fund under any distribution plan adopted pursuant to Rule 12b-1 under the 1940 Act, and the unified management fee payable to the Adviser (collectively, the “Excluded Expenses”)) to 0.50% of the Fund’s average daily net assets through at least December 31, 2023. To the extent the Fund incurs Excluded Expenses, Total Annual Fund Operating Expenses After Fee Waiver will be greater than 0.50%. This agreement may be terminated only by, or with the consent of, the Board of Trustees (the “Board”) of Tidal ETF Trust (the “Trust”), on behalf of the Fund, upon sixty (60) days’ written notice to the Adviser. This Agreement may not be terminated by the Adviser without the consent of the Board.</t>
        </is>
      </c>
    </row>
  </sheetData>
  <mergeCells count="3">
    <mergeCell ref="C1:D1"/>
    <mergeCell ref="A74:C74"/>
    <mergeCell ref="B75:C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2:05:42Z</dcterms:created>
  <dcterms:modified xmlns:dcterms="http://purl.org/dc/terms/" xmlns:xsi="http://www.w3.org/2001/XMLSchema-instance" xsi:type="dcterms:W3CDTF">2022-01-27T22:05:42Z</dcterms:modified>
</cp:coreProperties>
</file>